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 Consolidated Conden" sheetId="2" r:id="rId2"/>
    <s:sheet name="Statement - Consolidated Conde3" sheetId="3" r:id="rId3"/>
    <s:sheet name="Consolidated Condensed Statemen" sheetId="4" r:id="rId4"/>
    <s:sheet name="Condensed Consolidated Statemen" sheetId="5" r:id="rId5"/>
    <s:sheet name="1. BASIS OF PRESENTATION AND SU" sheetId="6" r:id="rId6"/>
    <s:sheet name="2. EARNINGS PER SHARE" sheetId="7" r:id="rId7"/>
    <s:sheet name="3. ACCOUNT PURCHASE AGREEMENT" sheetId="8" r:id="rId8"/>
    <s:sheet name="4. ACQUISITION" sheetId="9" r:id="rId9"/>
    <s:sheet name="5. WORKERS' COMPENSATION INSURA" sheetId="10" r:id="rId10"/>
    <s:sheet name="6. STOCK BASED COMPENSATION" sheetId="11" r:id="rId11"/>
    <s:sheet name="7. COMMITMENTS AND CONTINGENCIE" sheetId="12" r:id="rId12"/>
    <s:sheet name="8. SUBSEQUENT EVENTS" sheetId="13" r:id="rId13"/>
    <s:sheet name="1. BASIS OF PRESENTATION AND 14" sheetId="14" r:id="rId14"/>
    <s:sheet name="2. EARNINGS PER SHARE (Tables)" sheetId="15" r:id="rId15"/>
    <s:sheet name="4. ACQUISITION (Tables)" sheetId="16" r:id="rId16"/>
    <s:sheet name="6. STOCK BASED COMPENSATION (Ta" sheetId="17" r:id="rId17"/>
    <s:sheet name="1. BASIS OF PRESENTATION AND 18" sheetId="18" r:id="rId18"/>
    <s:sheet name="2. EARNINGS PER SHARE (Details)" sheetId="19" r:id="rId19"/>
    <s:sheet name="2. EARNINGS PER SHARE (Details " sheetId="20" r:id="rId20"/>
    <s:sheet name="3. ACCOUNT PURCHASE AGREEMENT (" sheetId="21" r:id="rId21"/>
    <s:sheet name="4. ACQUISITION (Details)" sheetId="22" r:id="rId22"/>
    <s:sheet name="4. ACQUISITION (Details Narrati" sheetId="23" r:id="rId23"/>
    <s:sheet name="5. WORKERS' COMPENSATION INSU24" sheetId="24" r:id="rId24"/>
    <s:sheet name="6. STOCK BASED COMPENSATION (De" sheetId="25" r:id="rId25"/>
    <s:sheet name="6. STOCK BASED COMPENSATION (26" sheetId="26" r:id="rId26"/>
    <s:sheet name="6. STOCK BASED COMPENSATION (27" sheetId="27" r:id="rId27"/>
    <s:sheet name="6. STOCK BASED COMPENSATION (28" sheetId="28" r:id="rId28"/>
    <s:sheet name="6. STOCK BASED COMPENSATION (29" sheetId="29" r:id="rId29"/>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Sep. 23, 2016</t>
  </si>
  <si>
    <t>Nov. 04, 2016</t>
  </si>
  <si>
    <t>Document And Entity Information</t>
  </si>
  <si>
    <t>Entity Registrant Name</t>
  </si>
  <si>
    <t>Command Center, Inc.</t>
  </si>
  <si>
    <t>Entity Central Index Key</t>
  </si>
  <si>
    <t>Document Type</t>
  </si>
  <si>
    <t>10-Q</t>
  </si>
  <si>
    <t>Document Period End Date</t>
  </si>
  <si>
    <t>Sep. 23,
		2016</t>
  </si>
  <si>
    <t>Amendment Flag</t>
  </si>
  <si>
    <t>false</t>
  </si>
  <si>
    <t>Current Fiscal Year End Date</t>
  </si>
  <si>
    <t>--12-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Statement - Consolidated Condensed Balance Sheets (Unaudited) (USD $) - USD ($)</t>
  </si>
  <si>
    <t>Dec. 25, 2015</t>
  </si>
  <si>
    <t>Current assets</t>
  </si>
  <si>
    <t>Cash</t>
  </si>
  <si>
    <t>Restricted cash</t>
  </si>
  <si>
    <t>Accounts receivable, net of allowance for doubtful accounts</t>
  </si>
  <si>
    <t>Prepaid expenses, deposits and other</t>
  </si>
  <si>
    <t>Prepaid workers' compensation</t>
  </si>
  <si>
    <t>Other receivables</t>
  </si>
  <si>
    <t>Current portion of deferred tax asset</t>
  </si>
  <si>
    <t>Current portion of workers' compensation deposits</t>
  </si>
  <si>
    <t>Total Current Assets</t>
  </si>
  <si>
    <t>Property and equipment - net</t>
  </si>
  <si>
    <t>Deferred tax asset, less current portion</t>
  </si>
  <si>
    <t>Workers' compensation risk pool deposits, less current portion</t>
  </si>
  <si>
    <t>Goodwill</t>
  </si>
  <si>
    <t>Intangible assets - net</t>
  </si>
  <si>
    <t>Total Assets</t>
  </si>
  <si>
    <t>Current liabilities</t>
  </si>
  <si>
    <t>Accounts payable</t>
  </si>
  <si>
    <t>Checks issued and payable</t>
  </si>
  <si>
    <t>Account purchase agreement facility</t>
  </si>
  <si>
    <t>Other current liabilities</t>
  </si>
  <si>
    <t>Accrued wages and benefits</t>
  </si>
  <si>
    <t>Current portion of workers' compensation premiums and claims liability</t>
  </si>
  <si>
    <t>Total Current Liabilities</t>
  </si>
  <si>
    <t>Long-term liabilities</t>
  </si>
  <si>
    <t>Workers compensation claims liability, less current portion</t>
  </si>
  <si>
    <t>Total liabilities</t>
  </si>
  <si>
    <t>Commitments and contingencies</t>
  </si>
  <si>
    <t xml:space="preserve"> </t>
  </si>
  <si>
    <t>Stockholders' equity:</t>
  </si>
  <si>
    <t>Preferred stock - $0.001 par value, 5,000,000 shares authorized; none issued</t>
  </si>
  <si>
    <t>Common stock - 100,000,000 shares, $0.001 par value, authorized; 61,060,042 and 64,305,288 shares issued and outstanding, respectively</t>
  </si>
  <si>
    <t>Additional paid-in capital</t>
  </si>
  <si>
    <t>Accumulated deficit</t>
  </si>
  <si>
    <t>Total Stockholders' Equity</t>
  </si>
  <si>
    <t>Total Liabilities and Stockholders' Equity</t>
  </si>
  <si>
    <t>Statement - Consolidated Condensed Balance Sheets (USD $)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Condensed Statements of Income (Operations) (Unaudited) - USD ($)</t>
  </si>
  <si>
    <t>3 Months Ended</t>
  </si>
  <si>
    <t>Sep. 25, 2015</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Net income before income taxes</t>
  </si>
  <si>
    <t>Provision for income taxes</t>
  </si>
  <si>
    <t>Net income</t>
  </si>
  <si>
    <t>Earnings per share:</t>
  </si>
  <si>
    <t>Basic</t>
  </si>
  <si>
    <t>Diluted</t>
  </si>
  <si>
    <t>Weighted average shares outstanding:</t>
  </si>
  <si>
    <t>Condensed Consolidated Statements of Cash Flows (Unaudited) - USD ($)</t>
  </si>
  <si>
    <t>Cash flows from operating activities:</t>
  </si>
  <si>
    <t>Adjustments to reconcile net income to net cash used by operations:</t>
  </si>
  <si>
    <t>Change in allowance for doubtful accounts</t>
  </si>
  <si>
    <t>Stock based compensation</t>
  </si>
  <si>
    <t>Reserve on note receivable</t>
  </si>
  <si>
    <t>Deferred tax asset</t>
  </si>
  <si>
    <t>Change in assets and liabilities:</t>
  </si>
  <si>
    <t>Accounts receivable - trade</t>
  </si>
  <si>
    <t>Loss on disposition of property and equipment</t>
  </si>
  <si>
    <t>Workers' compensation risk pool deposits</t>
  </si>
  <si>
    <t>Workers' compensation premiums and claims liability</t>
  </si>
  <si>
    <t>Net cash (used in) provided by operating activities</t>
  </si>
  <si>
    <t>Cash flows from investing activities:</t>
  </si>
  <si>
    <t>Cash paid for acquisition</t>
  </si>
  <si>
    <t>Purchases of property and equipment</t>
  </si>
  <si>
    <t>Purchase of note receivable</t>
  </si>
  <si>
    <t>Proceeds from sale of property and equipment</t>
  </si>
  <si>
    <t>Net cash used in investing activities</t>
  </si>
  <si>
    <t>Cash flows from financing activities:</t>
  </si>
  <si>
    <t>Changes to account purchase agreement facility</t>
  </si>
  <si>
    <t>Purchase of treasury stock</t>
  </si>
  <si>
    <t>Proceeds from conversion of stock options</t>
  </si>
  <si>
    <t>Repayments of notes payable acquired</t>
  </si>
  <si>
    <t>Net cash used by financing activities</t>
  </si>
  <si>
    <t>Net increase (decrease) in cash</t>
  </si>
  <si>
    <t>Cash, beginning of period</t>
  </si>
  <si>
    <t>Cash, end of period</t>
  </si>
  <si>
    <t>Non-cash investing and financing activities</t>
  </si>
  <si>
    <t>Common stock issued for services</t>
  </si>
  <si>
    <t>Cashless exercise of stock options</t>
  </si>
  <si>
    <t>Supplemental disclosure of cash flow information</t>
  </si>
  <si>
    <t>Interest paid</t>
  </si>
  <si>
    <t>Income taxes paid</t>
  </si>
  <si>
    <t>1. BASIS OF PRESENTATION AND SUMMARY OF SIGNIFICANT ACCOUNTING POLICIES</t>
  </si>
  <si>
    <t>Accounting Policies [Abstract]</t>
  </si>
  <si>
    <t>Note 1 - BASIS OF PRESENTATION AND SUMMARY OF SIGNIFICANT ACCOUNTING POLICIES</t>
  </si>
  <si>
    <t xml:space="preserve">The
accompanying unaudited consolidated condensed financial statements have been prepared by Command Center, Inc. (“Command,”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25, 2015. The results of operations for the thirteen and thirty-nine weeks
ended September 23, 2016 are not necessarily indicative of the results expected for the full fiscal year, or for any other fiscal
period. Consolidation:
Reclassifications:
Cash
and Cash Equivalents: Concentrations:
Use
of Estimates: Recent
Accounting Pronouncements: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In
June 2016, the FASB issued ASU 2016-13, Financial Instruments - Credit Losses In
August 2016, the FASB issued ASU 2016-15, Statement of Cash Flows (Topic 230): Classification of Certain Cash Receipts and
Cash Payments Other
accounting standards that have been issued by the Financial Accounting Standards Board or other standards-setting bodies are not
expected to have a material impact on our financial position, results of operations and cash flows. For period ended September
23, 2016, the adoption of other accounting standards had no material impact on our financial positions, results of operations,
or cash flows. </t>
  </si>
  <si>
    <t>2. EARNINGS PER SHARE</t>
  </si>
  <si>
    <t>Note 2 - EARNINGS PER SHARE</t>
  </si>
  <si>
    <t xml:space="preserve">Basic earnings per share is calculated by dividing
net income or loss available to common stockholders by the weighted average number of common shares outstanding, and does not
include the impact of any potentially dilutive common stock equivalents. Diluted earnings per share reflect the potential dilution
of securities that could share in our earnings through the conversion of common shares issuable via outstanding stock options
and stock warrants, except where their inclusion would be anti-dilutive. Total outstanding common stock equivalents at September
23, 2016 and September 25, 2015 were 3,303,000 and 3,728,500 respectively. Diluted common shares outstanding were
calculated using the treasury stock method and are as follows:
Thirteen Weeks Ended Thirty-Nine Weeks Ended
September 23, 2016 September 25, 2015 September 23, 2016 September 25, 2015
Weighted average number of common shares used in basic net income per common share 62,009,514 64,995,420 63,048,377 65,546,464
Dilutive effects of stock options 758,344 1,347,448 757,977 1,324,713
Weighted average number of common shares used in diluted net income per common share 62,767,858 66,342,868 63,806,354 66,871,177 </t>
  </si>
  <si>
    <t>3. ACCOUNT PURCHASE AGREEMENT</t>
  </si>
  <si>
    <t>Account Purchase Agreement</t>
  </si>
  <si>
    <t>Note 3 - ACCOUNT PURCHASE AGREEMENT</t>
  </si>
  <si>
    <t xml:space="preserve">In
May 2016, we signed a new Account Purchase Agreement with our lender, Wells Fargo Bank, N.A. The agreement allows us to sell eligible
accounts receivable for 90% of the invoiced amount on a full recourse basis up to the facility maximum, $14 million. When the
receivable is collected, the remaining 10% is paid to us, less applicable fees and interest. At September 23, 2016 and December
25, 2015, the Account Purchase Agreement Facility had a balance of $71,615 and $479,616, respectively. At September 23, 2016
the gross value of accounts receivable sold under this agreement (collateral) was approximately $8.3 million. The term of the
agreement is through April 7, 2018. The agreement bears interest at the Daily One Month London Interbank Offered Rate (LIBOR)
plus 2.5% per annum. At September 23, 2016, the effective interest rate was 3.01%. Interest is payable on the actual amount advanced.
Additional charges include an annual facility fee equal to 0.50% of the facility threshold in place and lockbox fees. As collateral
for repayment of any and all obligations, we granted Wells Fargo Bank, N.A. a security interest in all of our property including,
but not limited to, accounts receivable, intangible assets, contract rights, investment property, deposit accounts, and other
such assets. At
September 23, 2016, we had an outstanding letter of credit in the amount of $5.7 million issued under this agreement which we
use as a collateral deposit with our workers compensation insurance provider. The letter of credit reduces the amount of
funds available under this agreement. The
agreement requires that the sum of our unrestricted cash plus net accounts receivable must at all times be greater than the sum
of the amount outstanding under the agreement plus accrued payroll and accrued payroll taxes. At September 23, 2016, we were in
compliance with this covenant. </t>
  </si>
  <si>
    <t>4. ACQUISITION</t>
  </si>
  <si>
    <t>Acquisition</t>
  </si>
  <si>
    <t>Note 4 - ACQUISITION</t>
  </si>
  <si>
    <t xml:space="preserve">On
June 3, 2016 we purchased substantially all the assets of Hanwood Arkansas, LLC, an Arkansas limited liability company, and Hanwood
Oklahoma, LLC, an Oklahoma limited liability company. Together these companies operated as Hancock Staffing from offices located
in Little Rock, Arkansas and Oklahoma City, Oklahoma. We acquired all of the assets used in connection with the operation
of the two staffing offices. In addition, we assumed liabilities for future payments due under the leases for the two
offices, amounts owed on motor vehicles acquired, and the amount due on their receivables factoring line. This transaction was
accounted for under the purchase method in accordance with FASB Accounting Standards Codification Topic ASC 805, Business
Combinations. The
aggregate consideration paid for Hancock was $2,685,145, paid as follows: (i) cash of $1,980,000; (ii) an unsecured one-year holdback
obligation of $220,000; and (iii) assumed liabilities of $485,145. In
connection with the acquisition of Hancock, we identified and recognized an intangible asset of $659,563 representing
customer relationships and employment agreements/non-compete agreements. The customer relationships are being amortized on a
straight line basis over their estimated life of four (4) years and the non-compete agreement is amortized over its two-year
term. During the thirteen and thirty-nine weeks ended September 23, 2016 we recognized amortization expense of $62,685 and
$74,012, respectively. We will recognize amortization expense of $55,209 in the remainder of fiscal year ending 2016,
$222,034 in the fiscal year ending 2017, $155,367 in the fiscal year ending 2018, $107,746 in the fiscal years 2019 and
$48,896 in the fiscal year 2020. At September 23, 2016 the Intangible asset balance, net of accumulated amortization,
is $585,522. The following table summarizes
the estimated fair values of the assets acquired
ASSETS:
Current assets $ 646,325
Fixed assets 194,633
Intangible assets 659,564
Goodwill 1,184,623
Total $ 2,685,145
LIABILITIES:
Current liabilities $ 705,145
Net purchase price $ 1,980,000 </t>
  </si>
  <si>
    <t>5. WORKERS' COMPENSATION INSURANCE AND RESERVES</t>
  </si>
  <si>
    <t>Workers Compensation Insurance And Reserves</t>
  </si>
  <si>
    <t>Note 5 - WORKERS' COMPENSATION INSURANCE AND RESERVES</t>
  </si>
  <si>
    <t xml:space="preserve">On
April 1, 2014, we changed our workers compensation carrier to ACE American Insurance Company (ACE) in all
states in which we operate other than Washington and North Dakota. ACE has acquired Chubb Corp. and is now known as Chubb. The
Chubb insurance policy is a large deductible policy where we have primary responsibility for all claims made. Chubb provides insurance
for covered losses and expenses in excess of $500,000 per incident. Under this high deductible program, we are largely self-insured.
Per our contractual agreements with Chubb, we must provide a collateral deposit of $5.7 million, which is accomplished through
a letter of credit under our Account Purchase Agreement with Wells Fargo. For workers compensation claims originating in
Washington and North Dakota, we pay workers compensation insurance premiums and obtain full coverage under mandatory government
administered programs. Our liability associated with claims in these jurisdictions is limited to the payment of premiums. As
part of our large deductible workers compensation programs, our carriers require that we collateralize a portion of our
future workers compensation obligations in order to secure future payments made on our behalf. This collateral is typically
in the form of cash and cash equivalents. At September 23, 2016 and December 25, 2015, we had net cash collateral deposits of
approximately $2.4 million. With the addition of the $5.7 million letter of credit, our cash and non-cash collateral totaled approximately
$8.1 million at September 23, 2016. The workers compensation risk pool deposits total $2,413,033 as of September 23, 2016,
consisting of a current portion of $406,219 and a long-term portion of $2,006,814. The long-term portion of the risk pool deposits
is net of an allowance of $0.5 million, which is determined to be impaired. This allowance is to reserve for the possibility that
we would not recover all of our risk pool deposits that we placed with our former workers compensation insurance carrier,
Freestone Insurance (formerly Dallas National Insurance Company.) Freestone Insurance was placed in receivership by the State
of Delaware in 2014. We continue to believe that we have a priority claim for the return of our collateral. However, the amount
that will ultimately be returned to us is still uncertain. See Note 7  Commitments and Contingencies, Workers'
compensation expense for temporary workers is recorded as a component of our cost of staffing services and totaled approximately
$2.8 million and $2.1 million for the thirty-nine week periods ended September 23, 2016 and September 25, 2015, respectively.
During the first three quarters of 2015 we recognized an approximate $700,000 cumulative benefit from the actuarial adjustment
to our prior years workers compensation liability. </t>
  </si>
  <si>
    <t>6. STOCK BASED COMPENSATION</t>
  </si>
  <si>
    <t>Disclosure of Compensation Related Costs, Share-based Payments [Abstract]</t>
  </si>
  <si>
    <t>Note 6 - STOCK BASED COMPENSATION</t>
  </si>
  <si>
    <t xml:space="preserve">Our 2008 Stock Incentive Plan expired
in January 2016. Outstanding awards continue to remain in effect according to the terms of the plan and the award documents. The
Stock Incentive Plan permitted the grant of up to 6.4 million stock options in order to motivate, attract and retain the services
of employees, officers and directors, and to provide an incentive for outstanding performance. Pursuant to awards under this plan,
there were 2,195,500 and 1,671,616 options vested at September 23, 2016 and December 25, 2015, respectively. The following table summarizes our stock
options outstanding at December 25, 2015 and changes during the period ended September 23, 2016:
Number of Shares
Under Options Weighted Average
Exercise Price per Share Weighted average
Grant Date Fair Value
Outstanding, December 25, 2015 3,633,500 $ 0.44 $ 0.29
Granted 205,000 0.44 0.29
Forfeited (235,500 ) 0.41 0.33
Expired (300,000 ) 0.72 0.72
Exercised - - -
Outstanding, September 23, 2016 3,303,000 0.42 0.25 The following table summarizes our non-vested stock options outstanding
at December 25, 2015, and changes during the period ended September 23, 2016:
Number of
Options Weighted
Average Exercise Price per Share Weighted
Average Grant Date Fair Value
Non-vested, December 25, 2015 1,961,884 $ 0.39 $ 0.31
Granted 205,000 0.44 0.29
Vested (759,384 ) 0.39 0.28
Expired (300,000 ) 0.72 0.33
Non-vested, September 23, 2016 1,107,500 $ 0.31 $ 0.31 The following table summarizes information about our stock options
outstanding, and reflects the intrinsic value recalculated based on the closing price of our common stock at September 23, 2016:
Number of Shares
Under Options Weighted Average
Exercise Price per Share Weighted Average
Remaining Contractual Life (years) Aggregate Intrinsic
Value
Outstanding 3,303,000 $ 0.42 4.64 $ 955,408
Exercisable 2,195,500 $ 0.39 4.81 $ 279,508 We recognized share-based compensation
expense relating to the vesting of issued stock options of approximately $40,000 and $163,000 for the thirteen week, and $196,600
and $420,000 for the thirty-nine week periods ended September 23, 2016 and September 25, 2015, respectively. At September
23, 2016, there was unrecognized share-based compensation expense totaling approximately $133,000 relating to non-vested options
and restricted share grants that will be recognized over the next 2.5 years. During 2015, we granted 647,000 shares
of restricted common stock to employees. The shares were to vest on October 31, 2016, if the grantee was still an employee. During
2016, the grant was terminated and no restricted common stock will be earned by employees or issued. Stock Repurchase:
Total Shares
Purchased Average Price Per
Share Total number
of shares purchased as part of publicly announced plan Approximate
dollar value of shares that may yet be purchased under the plan
July (June 25, 2016 to July 22, 2016) 301,500 $ 0.41 4,794,516 $ 2,588,905
August (July 23,2016 to August 19, 2016) 177,407 $ 0.41 4,971,923 $ 2,516,529
September (August 20, 2016 to September 23, 2016) 760,012 $ 0.40 5,731,935 $ 2,213,622
Total 1,238,919 </t>
  </si>
  <si>
    <t>7. COMMITMENTS AND CONTINGENCIES</t>
  </si>
  <si>
    <t>Commitments and Contingencies Disclosure [Abstract]</t>
  </si>
  <si>
    <t>Note 7 - COMMITMENTS AND CONTINGENCIES</t>
  </si>
  <si>
    <t xml:space="preserve">Legal
Proceedings: Freestone
Insurance Company Liquidation: For
the two-year period prior to April 1, 2014, our workers compensation insurance coverage was provided by Dallas National
Insurance under a high deductible policy in which we are responsible for the first $350,000 per incident. During this
time period, Dallas National changed its corporate name to Freestone Insurance Company. Under the terms of the policy we were
required to provide cash collateral of $900,000 per year for a total of $1.8 million, as a non-depleting fund to secure our payment
of anticipated claims up to the policy deductible. We are ultimately responsible for paying costs of claims that occur
during the term of the policy, up to the deductible amount. In January 2014, Freestone Insurance provided written confirmation
to us that it continued to hold $1.8 million of Command funds as collateral and stated that an additional $200,000 was held at
another insurance provider. In April 2014, the State of Delaware placed Freestone Insurance in receivership due to
concerns about its financial condition. On August 15, 2014, the receivership was converted to a liquidation proceeding.
The receiver distributed pending individual claims for workers compensation benefits to the respective state guaranty funds
for administration. In many cases, the state guaranty funds have made payments directly to the claimants. In other situations
we have continued to pay claims that are below the deductible level and we are not aware of any pending claims from this time
period that exceed or are likely to exceed our deductible. From
about July 1, 2008 until April 1, 2011, in most states our workers compensation coverage was provided under an agreement
with AMS Staff Leasing II, through a master policy with Dallas National. During this time period, we deposited approximately $500,000
with an affiliate of Dallas National for collateral related to the coverage through AMS Staff Leasing II. Claims that remain open
from this time period have also been distributed by the Receiver to the state guaranty funds. In one instance, the State of Minnesota
has denied liability for payment of a workers compensation claim that arose in 2010 and is in excess of our deductible.
In the first quarter of this year, we settled the individual workers compensation case and have legally challenged the
States denial of liability. During
the second quarter of 2015, the receiver requested court authorization to disburse funds to the state guaranty funds. We and other
depositors of collateral with Freestone objected and asked the court to block the disbursements until a full accounting of the
assets and liabilities of Freestone is provided. Distribution of funds by the receiver to the state guaranty funds remains on
hold. As a result of these developments, during the second quarters of each 2015 and 2016 we recorded reserves of $250,000 on
the deposit balance, for a total reserve of $500,000. We review these deposits at each balance sheet date and as of September
23, 2016, we did not need to make an adjustment to our deposit balance. On
July 5, 2016, the receiver filed the First Accounting with the Delaware Court of Chancery. The First Accounting does not clarify
the issues with respect to the collateral claims, priorities and return of collateral. In the accounting, the Receiver reports
total assets of $87.7 million as of December 31, 2015. In late 2015, we filed timely
proofs of claim with the receiver. One proof of claim is filed as a priority claim seeking return of the full amount of our collateral
deposits. The other proof of claim is a general claim covering non-collateral items. We believe that our claim to the return of
our collateral is a priority claim in the liquidation proceeding and that our collateral should be returned to us. However, if
it is ultimately determined that our claim is not a priority claim or if there are insufficient assets in the liquidation to satisfy
the priority claims, we may not receive any or all of our collateral. </t>
  </si>
  <si>
    <t>8. SUBSEQUENT EVENTS</t>
  </si>
  <si>
    <t>Subsequent Events [Abstract]</t>
  </si>
  <si>
    <t>Note 8 - SUBSEQUENT EVENTS</t>
  </si>
  <si>
    <t>On September 29, 2016, the Board of Directors approved
the 2016 Stock Incentive Plan (the “2016 Plan”) and directed that the 2016 Plan be submitted to a vote of the shareholders
at the annual meeting, which has been scheduled for November 17, 2016. The stated purpose of the 2016 Plan is to attract, retain
and motivate employees, officers, directors, consultants and advisors of the Company and to align their interests of our shareholders.
Upon approval by the shareholders, the 2016 Plan will make up to 6,000,000 shares available for awards over the 10 year term of
the 2016 Plan.</t>
  </si>
  <si>
    <t>1. BASIS OF PRESENTATION AND SUMMARY OF SIGNIFICANT ACCOUNTING POLICIES (Policies)</t>
  </si>
  <si>
    <t>Basis of Presentation</t>
  </si>
  <si>
    <t>The accompanying unaudited consolidated condensed
financial statements have been prepared by Command Center, Inc. (“Command,” “us,” “we,” or
“our”) in accordance with U.S. generally accepted accounting principles (“GAAP”) for interim financial
reporting and rules and regulations of the Securities and Exchange Commission. Accordingly, certain information and footnote disclosures
normally included in financial statements prepared in accordance with GAAP have been condensed or omitted. In the opinion of our
management, all adjustments, consisting of only normal recurring accruals, necessary for a fair presentation of the financial position,
results of operations, and cash flows for the fiscal periods presented have been included. These financial statements should be read in
conjunction with the audited financial statements and related notes included in our Annual Report filed on Form 10-K for the year
ended December 25, 2015. The results of operations for the thirteen and thirty-nine weeks ended September 23, 2016 are not necessarily
indicative of the results expected for the full fiscal year, or for any other fiscal period.</t>
  </si>
  <si>
    <t>Consolidation</t>
  </si>
  <si>
    <t>The consolidated condensed financial
statements include the accounts of Command and all of our wholly-owned subsidiaries. All significant intercompany balances and
transactions have been eliminated in consolidation.</t>
  </si>
  <si>
    <t>Reclassifications</t>
  </si>
  <si>
    <t>Certain financial statement amounts for the
prior period have been reclassified to conform to the current period presentation. These reclassifications had no effect on the
net income or accumulated deficit as previously reported.</t>
  </si>
  <si>
    <t>Cash and Cash Equivalents</t>
  </si>
  <si>
    <t xml:space="preserve">Cash
and Cash Equivalents: </t>
  </si>
  <si>
    <t>Concentrations</t>
  </si>
  <si>
    <t>At December 25, 2015, 11.5% of accounts payable
were due to a single vendor. At September 23, 2016, 16.1% of accounts payable were due to a single vendor.</t>
  </si>
  <si>
    <t>Use of Estimates</t>
  </si>
  <si>
    <t xml:space="preserve">The preparation of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
  </si>
  <si>
    <t>Recent Accounting Pronouncements</t>
  </si>
  <si>
    <t xml:space="preserve">Recent
Accounting Pronouncements: In
May 2014, the FASB issued new revenue recognition guidance under ASU 2014-09 that will supersede the existing revenue recognition
guidance under U.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In
June 2016, the FASB issued ASU 2016-13, Financial Instruments - Credit Losses In
August 2016, the FASB issued ASU 2016-15, Statement of Cash Flows (Topic 230): Classification of Certain Cash Receipts and
Cash Payments Other
accounting standards that have been issued by the Financial Accounting Standards Board or other standards-setting bodies are not
expected to have a material impact on our financial position, results of operations and cash flows. For period ended September
23, 2016, the adoption of other accounting standards had no material impact on our financial positions, results of operations,
or cash flows. </t>
  </si>
  <si>
    <t>2. EARNINGS PER SHARE (Tables)</t>
  </si>
  <si>
    <t>Schedule of earnings per share</t>
  </si>
  <si>
    <t xml:space="preserve">Thirteen Weeks Ended Thirty-Nine Weeks Ended
September 23, 2016 September 25, 2015 September 23, 2016 September 25, 2015
Weighted average number of common shares used in basic net income per common share 62,009,514 64,995,420 63,048,377 65,546,464
Dilutive effects of stock options 758,344 1,347,448 757,977 1,324,713
Weighted average number of common shares used in diluted net income per common share 62,767,858 66,342,868 63,806,354 66,871,177 </t>
  </si>
  <si>
    <t>4. ACQUISITION (Tables)</t>
  </si>
  <si>
    <t>Acquisition Tables</t>
  </si>
  <si>
    <t>Fair values of the assets acquired and liabilities assumed</t>
  </si>
  <si>
    <t xml:space="preserve">ASSETS:
Current assets $ 646,325
Fixed assets 194,633
Intangible assets 659,564
Goodwill 1,184,623
Total $ 2,685,145
LIABILITIES:
Current liabilities $ 705,145
Net purchase price $ 1,980,000 </t>
  </si>
  <si>
    <t>6. STOCK BASED COMPENSATION (Tables)</t>
  </si>
  <si>
    <t>Share-based Compensation [Abstract]</t>
  </si>
  <si>
    <t>Schedule of stock options outstanding</t>
  </si>
  <si>
    <t xml:space="preserve">Number of Shares Under Options Weighted Average Exercise Price per Share Weighted average Grant Date Fair Value
Outstanding, December 25, 2015 3,633,500 $ 0.44 $ 0.29
Granted 205,000 0.44 0.29
Forfeited (235,500 ) 0.41 0.33
Expired (300,000 ) 0.72 0.72
Exercised - - -
Outstanding, September 23, 2016 3,303,000 0.42 0.25 </t>
  </si>
  <si>
    <t>Nonvested stock options outstanding</t>
  </si>
  <si>
    <t xml:space="preserve">Number of Options Weighted Average Exercise Price per Share Weighted Average Grant Date Fair Value
Non-vested, December 25, 2015 1,961,884 $ 0.39 $ 0.31
Granted 205,000 0.44 0.29
Vested (759,384 ) 0.39 0.28
Expired (300,000 ) 0.72 0.33
Non-vested, September 23, 2016 1,107,500 $ 0.31 $ 0.31 </t>
  </si>
  <si>
    <t>Intrinsic value</t>
  </si>
  <si>
    <t xml:space="preserve">Number of Shares Under Options Weighted Average Exercise Price per Share Weighted Average Remaining Contractual Life (years) Aggregate Intrinsic Value
Outstanding 3,303,000 $ 0.42 4.64 $ 955,408
Exercisable 2,195,500 $ 0.39 4.81 $ 279,508 </t>
  </si>
  <si>
    <t>Stock purchases</t>
  </si>
  <si>
    <t xml:space="preserve">Total Shares Purchased Average Price Per Share Total number of shares purchased as part of publicly announced plan Approximate dollar value of shares that may yet be purchased under the plan
July (June 25, 2016 to July 22, 2016) 301,500 $ 0.41 4,794,516 $ 2,588,905
August (July 23,2016 to August 19, 2016) 177,407 $ 0.41 4,971,923 $ 2,516,529
September (August 20, 2016 to September 23, 2016) 760,012 $ 0.40 5,731,935 $ 2,213,622
Total 1,238,919 $ 0.40 5,731,935 $ 2,213,622 </t>
  </si>
  <si>
    <t>1. BASIS OF PRESENTATION AND SUMMARY OF SIGNIFICANT ACCOUNTING POLICIES (Details Narrative) - USD ($)</t>
  </si>
  <si>
    <t>12 Months Ended</t>
  </si>
  <si>
    <t>Basis Of Presentation And Summary Of Significant Accounting Policies Details Narrative</t>
  </si>
  <si>
    <t>Deposits in excess of FDIC</t>
  </si>
  <si>
    <t>Accoints payable due to a single vendor</t>
  </si>
  <si>
    <t>16.10%</t>
  </si>
  <si>
    <t>11.50%</t>
  </si>
  <si>
    <t>2. EARNINGS PER SHARE (Details) - shares</t>
  </si>
  <si>
    <t>Weighted average number of common shares used in basic net income per common share</t>
  </si>
  <si>
    <t>Dilutive effects of stock options</t>
  </si>
  <si>
    <t>Weighted average number of common shares used in diluted net income per common share</t>
  </si>
  <si>
    <t>2. EARNINGS PER SHARE (Details Narrative) - USD ($)</t>
  </si>
  <si>
    <t>Total outstanding common stock equivalents</t>
  </si>
  <si>
    <t>3. ACCOUNT PURCHASE AGREEMENT (Details Narrative) - USD ($)</t>
  </si>
  <si>
    <t>Dec. 25, 2016</t>
  </si>
  <si>
    <t>Note 3 - ACCOUNT PURCHASE AGREEMENT [Default Label]</t>
  </si>
  <si>
    <t>Current facility Maximum</t>
  </si>
  <si>
    <t>Net accounts receivable sold</t>
  </si>
  <si>
    <t>Effective interest rate</t>
  </si>
  <si>
    <t>3.01%</t>
  </si>
  <si>
    <t>Outstanding letter of credit used as collateral for workers'compensation insurance carrier</t>
  </si>
  <si>
    <t>At September 23, 2016, we had an outstanding
letter of credit in the amount of $5.7 million issued under this agreement which we use as a collateral deposit with our workers’
compensation insurance provider. The letter of credit reduces the amount of funds available under this agreement.</t>
  </si>
  <si>
    <t>4. ACQUISITION (Details)</t>
  </si>
  <si>
    <t>Sep. 23, 2016USD ($)</t>
  </si>
  <si>
    <t>ASSETS:</t>
  </si>
  <si>
    <t>Fixed assets</t>
  </si>
  <si>
    <t>Intangible assets</t>
  </si>
  <si>
    <t>Total</t>
  </si>
  <si>
    <t>LIABILITIES:</t>
  </si>
  <si>
    <t>Net purchase price</t>
  </si>
  <si>
    <t>4. ACQUISITION (Details Narrative) - USD ($)</t>
  </si>
  <si>
    <t>Acquisition Details Narrative</t>
  </si>
  <si>
    <t>Amortization of intangible assets</t>
  </si>
  <si>
    <t>Intangible asset, net of accumulated amortization</t>
  </si>
  <si>
    <t>5. WORKERS' COMPENSATION INSURANCE AND RESERVES (Details Narrative) - USD ($)</t>
  </si>
  <si>
    <t>Workers Compensation Insurance And Reserves Details Narrative</t>
  </si>
  <si>
    <t>Collateral deposits (approximately)</t>
  </si>
  <si>
    <t>Workers’ compensation risk pool deposits, net</t>
  </si>
  <si>
    <t>Workers’ compensation risk pool deposits, current</t>
  </si>
  <si>
    <t>Workers’ compensation risk pool deposits, noncurrent</t>
  </si>
  <si>
    <t>Workers' compensation expense for temporary workers</t>
  </si>
  <si>
    <t>6. STOCK BASED COMPENSATION (Details)</t>
  </si>
  <si>
    <t>Sep. 23, 2016$ / sharesshares</t>
  </si>
  <si>
    <t>Share-based Compensation Arrangement by Share-based Payment Award, Options, Outstanding [Roll Forward]</t>
  </si>
  <si>
    <t>Number of Options Outstanding, Beginning Balance | shares</t>
  </si>
  <si>
    <t>Granted, Option | shares</t>
  </si>
  <si>
    <t>Forfeited, option | shares</t>
  </si>
  <si>
    <t>Expired, Option | shares</t>
  </si>
  <si>
    <t>Exercised, Option | shares</t>
  </si>
  <si>
    <t>Number of Options Outstanding, Ending Balance | shares</t>
  </si>
  <si>
    <t>Weighted Average Exercise Price Per Share</t>
  </si>
  <si>
    <t>Outstanding at beginning of period</t>
  </si>
  <si>
    <t>$ .44</t>
  </si>
  <si>
    <t>Granted</t>
  </si>
  <si>
    <t>.44</t>
  </si>
  <si>
    <t>Forfeited</t>
  </si>
  <si>
    <t>.41</t>
  </si>
  <si>
    <t>Expired</t>
  </si>
  <si>
    <t>.72</t>
  </si>
  <si>
    <t>Exercised</t>
  </si>
  <si>
    <t>Outstanding at end of period</t>
  </si>
  <si>
    <t>.42</t>
  </si>
  <si>
    <t>Weighted Average Grant Date Fair Value Per Share</t>
  </si>
  <si>
    <t>.29</t>
  </si>
  <si>
    <t>.33</t>
  </si>
  <si>
    <t>$ .25</t>
  </si>
  <si>
    <t>6. STOCK BASED COMPENSATION (Details 1)</t>
  </si>
  <si>
    <t>Stock Based Compensation Details 1</t>
  </si>
  <si>
    <t>Number of Nonvested Options Outstanding, Beginning Balance | shares</t>
  </si>
  <si>
    <t>Granted | shares</t>
  </si>
  <si>
    <t>Vested | shares</t>
  </si>
  <si>
    <t>Expired | shares</t>
  </si>
  <si>
    <t>Number of Nonvested Options Outstanding, Ending Balance | shares</t>
  </si>
  <si>
    <t>Weighted Average Exercise Price Per share</t>
  </si>
  <si>
    <t>Outstanding nonvested at beginning of period</t>
  </si>
  <si>
    <t>$ .39</t>
  </si>
  <si>
    <t>Vested</t>
  </si>
  <si>
    <t>.39</t>
  </si>
  <si>
    <t>Outstanding nonvested at end of period</t>
  </si>
  <si>
    <t>.31</t>
  </si>
  <si>
    <t>.28</t>
  </si>
  <si>
    <t>$ .31</t>
  </si>
  <si>
    <t>6. STOCK BASED COMPENSATION (Details 2) - USD ($)</t>
  </si>
  <si>
    <t>Stock Based Compensation Details 2</t>
  </si>
  <si>
    <t>Number of Options, outstanding</t>
  </si>
  <si>
    <t>Weighted Average Exercise Price Per Share, Outstanding</t>
  </si>
  <si>
    <t>$ .42</t>
  </si>
  <si>
    <t>Weighted Average Remaining Contractual Life (years), outstanding</t>
  </si>
  <si>
    <t>4 years 7 months 20 days</t>
  </si>
  <si>
    <t>Aggregate Intrinsic Value, outstanding</t>
  </si>
  <si>
    <t>Number of Options, Exercisable</t>
  </si>
  <si>
    <t>Weighted Average Exercise Price Per Share, Exercisable</t>
  </si>
  <si>
    <t>Weighted Average Remaining Contractual Life (years), Exercisable</t>
  </si>
  <si>
    <t>4 years 9 months 22 days</t>
  </si>
  <si>
    <t>Aggregate Intrinsic Value, Exercisable</t>
  </si>
  <si>
    <t>6. STOCK BASED COMPENSATION (Details 3)</t>
  </si>
  <si>
    <t>Sep. 23, 2016USD ($)$ / sharesshares</t>
  </si>
  <si>
    <t>Total shares purchased</t>
  </si>
  <si>
    <t>July</t>
  </si>
  <si>
    <t>Average price per share | $ / shares</t>
  </si>
  <si>
    <t>$ .41</t>
  </si>
  <si>
    <t>Total number of shares purchased as part of publically announced plan</t>
  </si>
  <si>
    <t>Approximate dollar value of shares that may yet be purchased under the plan | $</t>
  </si>
  <si>
    <t>August</t>
  </si>
  <si>
    <t>September</t>
  </si>
  <si>
    <t>$ .40</t>
  </si>
  <si>
    <t>6. STOCK BASED COMPENSATION (Details Narrative) - USD ($)</t>
  </si>
  <si>
    <t>Share­based compensation expense relating to the vesting of issued stock options</t>
  </si>
  <si>
    <t>Unrecognized share­based compensation expense</t>
  </si>
  <si>
    <t>2008 Stock Incentive Plan</t>
  </si>
  <si>
    <t>Options ves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4010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60527148</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26</v>
      </c>
    </row>
    <row spans="1:2" r="4">
      <c s="4" r="A4" t="s">
        <v>157</v>
      </c>
      <c s="4" r="B4" t="s">
        <v>158</v>
      </c>
    </row>
    <row spans="1:2" r="5">
      <c s="4" r="A5" t="s">
        <v>159</v>
      </c>
      <c s="4" r="B5" t="s">
        <v>160</v>
      </c>
    </row>
    <row spans="1:2" r="6">
      <c s="4" r="A6" t="s">
        <v>161</v>
      </c>
      <c s="4" r="B6" t="s">
        <v>162</v>
      </c>
    </row>
    <row spans="1:2" r="7">
      <c s="4" r="A7" t="s">
        <v>163</v>
      </c>
      <c s="4" r="B7" t="s">
        <v>164</v>
      </c>
    </row>
    <row spans="1:2" r="8">
      <c s="4" r="A8" t="s">
        <v>165</v>
      </c>
      <c s="4" r="B8" t="s">
        <v>166</v>
      </c>
    </row>
    <row spans="1:2" r="9">
      <c s="4" r="A9" t="s">
        <v>167</v>
      </c>
      <c s="4" r="B9" t="s">
        <v>168</v>
      </c>
    </row>
    <row spans="1:2" r="10">
      <c s="4" r="A10" t="s">
        <v>169</v>
      </c>
      <c s="4" r="B10"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1</v>
      </c>
      <c s="2" r="B1" t="s">
        <v>1</v>
      </c>
    </row>
    <row spans="1:2" r="2">
      <c s="2" r="B2" t="s">
        <v>2</v>
      </c>
    </row>
    <row spans="1:2" r="3">
      <c s="3" r="A3" t="s">
        <v>87</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spans="1:2" r="1">
      <c s="1" r="A1" t="s">
        <v>178</v>
      </c>
      <c s="2" r="B1" t="s">
        <v>1</v>
      </c>
    </row>
    <row spans="1:2" r="2">
      <c s="2" r="B2" t="s">
        <v>2</v>
      </c>
    </row>
    <row spans="1:2" r="3">
      <c s="3" r="A3" t="s">
        <v>179</v>
      </c>
    </row>
    <row spans="1:2" r="4">
      <c s="4" r="A4" t="s">
        <v>180</v>
      </c>
      <c s="4" r="B4" t="s">
        <v>181</v>
      </c>
    </row>
    <row spans="1:2" r="5">
      <c s="4" r="A5" t="s">
        <v>182</v>
      </c>
      <c s="4" r="B5" t="s">
        <v>183</v>
      </c>
    </row>
    <row spans="1:2" r="6">
      <c s="4" r="A6" t="s">
        <v>184</v>
      </c>
      <c s="4" r="B6" t="s">
        <v>185</v>
      </c>
    </row>
    <row spans="1:2" r="7">
      <c s="4" r="A7" t="s">
        <v>186</v>
      </c>
      <c s="4" r="B7"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88</v>
      </c>
      <c s="2" r="B1" t="s">
        <v>1</v>
      </c>
      <c s="2" r="C1" t="s">
        <v>189</v>
      </c>
    </row>
    <row spans="1:3" r="2">
      <c s="2" r="B2" t="s">
        <v>2</v>
      </c>
      <c s="2" r="C2" t="s">
        <v>28</v>
      </c>
    </row>
    <row spans="1:3" r="3">
      <c s="3" r="A3" t="s">
        <v>190</v>
      </c>
    </row>
    <row spans="1:3" r="4">
      <c s="4" r="A4" t="s">
        <v>191</v>
      </c>
      <c s="7" r="B4" t="n">
        <v>174000</v>
      </c>
      <c s="7" r="C4" t="n">
        <v>7200000</v>
      </c>
    </row>
    <row spans="1:3" r="5">
      <c s="4" r="A5" t="s">
        <v>192</v>
      </c>
      <c s="4" r="B5" t="s">
        <v>193</v>
      </c>
      <c s="4" r="C5"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5</v>
      </c>
      <c s="2" r="B1" t="s">
        <v>74</v>
      </c>
      <c s="2" r="D1" t="s">
        <v>1</v>
      </c>
    </row>
    <row spans="1:5" r="2">
      <c s="2" r="B2" t="s">
        <v>2</v>
      </c>
      <c s="2" r="C2" t="s">
        <v>75</v>
      </c>
      <c s="2" r="D2" t="s">
        <v>2</v>
      </c>
      <c s="2" r="E2" t="s">
        <v>75</v>
      </c>
    </row>
    <row spans="1:5" r="3">
      <c s="3" r="A3" t="s">
        <v>87</v>
      </c>
    </row>
    <row spans="1:5" r="4">
      <c s="4" r="A4" t="s">
        <v>196</v>
      </c>
      <c s="6" r="B4" t="n">
        <v>62009514</v>
      </c>
      <c s="6" r="C4" t="n">
        <v>64995420</v>
      </c>
      <c s="6" r="D4" t="n">
        <v>63048377</v>
      </c>
      <c s="6" r="E4" t="n">
        <v>65546464</v>
      </c>
    </row>
    <row spans="1:5" r="5">
      <c s="4" r="A5" t="s">
        <v>197</v>
      </c>
      <c s="6" r="B5" t="n">
        <v>758344</v>
      </c>
      <c s="6" r="C5" t="n">
        <v>1347448</v>
      </c>
      <c s="6" r="D5" t="n">
        <v>757977</v>
      </c>
      <c s="6" r="E5" t="n">
        <v>1324713</v>
      </c>
    </row>
    <row spans="1:5" r="6">
      <c s="4" r="A6" t="s">
        <v>198</v>
      </c>
      <c s="6" r="B6" t="n">
        <v>62767858</v>
      </c>
      <c s="6" r="C6" t="n">
        <v>66342868</v>
      </c>
      <c s="6" r="D6" t="n">
        <v>63806354</v>
      </c>
      <c s="6" r="E6" t="n">
        <v>6687117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90270</v>
      </c>
      <c s="7" r="C3" t="n">
        <v>7629424</v>
      </c>
    </row>
    <row spans="1:3" r="4">
      <c s="4" r="A4" t="s">
        <v>31</v>
      </c>
      <c s="6" r="B4" t="n">
        <v>70819</v>
      </c>
      <c s="6" r="C4" t="n">
        <v>0</v>
      </c>
    </row>
    <row spans="1:3" r="5">
      <c s="4" r="A5" t="s">
        <v>32</v>
      </c>
      <c s="6" r="B5" t="n">
        <v>12429688</v>
      </c>
      <c s="6" r="C5" t="n">
        <v>8917933</v>
      </c>
    </row>
    <row spans="1:3" r="6">
      <c s="4" r="A6" t="s">
        <v>33</v>
      </c>
      <c s="6" r="B6" t="n">
        <v>364503</v>
      </c>
      <c s="6" r="C6" t="n">
        <v>292352</v>
      </c>
    </row>
    <row spans="1:3" r="7">
      <c s="4" r="A7" t="s">
        <v>34</v>
      </c>
      <c s="6" r="B7" t="n">
        <v>481944</v>
      </c>
      <c s="6" r="C7" t="n">
        <v>756005</v>
      </c>
    </row>
    <row spans="1:3" r="8">
      <c s="4" r="A8" t="s">
        <v>35</v>
      </c>
      <c s="6" r="B8" t="n">
        <v>89041</v>
      </c>
      <c s="6" r="C8" t="n">
        <v>0</v>
      </c>
    </row>
    <row spans="1:3" r="9">
      <c s="4" r="A9" t="s">
        <v>36</v>
      </c>
      <c s="6" r="B9" t="n">
        <v>878085</v>
      </c>
      <c s="6" r="C9" t="n">
        <v>878085</v>
      </c>
    </row>
    <row spans="1:3" r="10">
      <c s="4" r="A10" t="s">
        <v>37</v>
      </c>
      <c s="6" r="B10" t="n">
        <v>406219</v>
      </c>
      <c s="6" r="C10" t="n">
        <v>398319</v>
      </c>
    </row>
    <row spans="1:3" r="11">
      <c s="4" r="A11" t="s">
        <v>38</v>
      </c>
      <c s="6" r="B11" t="n">
        <v>15210569</v>
      </c>
      <c s="6" r="C11" t="n">
        <v>18872118</v>
      </c>
    </row>
    <row spans="1:3" r="12">
      <c s="4" r="A12" t="s">
        <v>39</v>
      </c>
      <c s="6" r="B12" t="n">
        <v>590088</v>
      </c>
      <c s="6" r="C12" t="n">
        <v>408657</v>
      </c>
    </row>
    <row spans="1:3" r="13">
      <c s="4" r="A13" t="s">
        <v>40</v>
      </c>
      <c s="6" r="B13" t="n">
        <v>1768851</v>
      </c>
      <c s="6" r="C13" t="n">
        <v>2083851</v>
      </c>
    </row>
    <row spans="1:3" r="14">
      <c s="4" r="A14" t="s">
        <v>41</v>
      </c>
      <c s="6" r="B14" t="n">
        <v>2006814</v>
      </c>
      <c s="6" r="C14" t="n">
        <v>2256814</v>
      </c>
    </row>
    <row spans="1:3" r="15">
      <c s="4" r="A15" t="s">
        <v>42</v>
      </c>
      <c s="6" r="B15" t="n">
        <v>3684622</v>
      </c>
      <c s="6" r="C15" t="n">
        <v>2500000</v>
      </c>
    </row>
    <row spans="1:3" r="16">
      <c s="4" r="A16" t="s">
        <v>43</v>
      </c>
      <c s="6" r="B16" t="n">
        <v>585552</v>
      </c>
      <c s="6" r="C16" t="n">
        <v>0</v>
      </c>
    </row>
    <row spans="1:3" r="17">
      <c s="4" r="A17" t="s">
        <v>44</v>
      </c>
      <c s="6" r="B17" t="n">
        <v>23846496</v>
      </c>
      <c s="6" r="C17" t="n">
        <v>26121439</v>
      </c>
    </row>
    <row spans="1:3" r="18">
      <c s="3" r="A18" t="s">
        <v>45</v>
      </c>
    </row>
    <row spans="1:3" r="19">
      <c s="4" r="A19" t="s">
        <v>46</v>
      </c>
      <c s="6" r="B19" t="n">
        <v>226866</v>
      </c>
      <c s="6" r="C19" t="n">
        <v>304009</v>
      </c>
    </row>
    <row spans="1:3" r="20">
      <c s="4" r="A20" t="s">
        <v>47</v>
      </c>
      <c s="6" r="B20" t="n">
        <v>339418</v>
      </c>
      <c s="6" r="C20" t="n">
        <v>487087</v>
      </c>
    </row>
    <row spans="1:3" r="21">
      <c s="4" r="A21" t="s">
        <v>48</v>
      </c>
      <c s="6" r="B21" t="n">
        <v>71615</v>
      </c>
      <c s="6" r="C21" t="n">
        <v>479616</v>
      </c>
    </row>
    <row spans="1:3" r="22">
      <c s="4" r="A22" t="s">
        <v>49</v>
      </c>
      <c s="6" r="B22" t="n">
        <v>320239</v>
      </c>
      <c s="6" r="C22" t="n">
        <v>323222</v>
      </c>
    </row>
    <row spans="1:3" r="23">
      <c s="4" r="A23" t="s">
        <v>50</v>
      </c>
      <c s="6" r="B23" t="n">
        <v>942816</v>
      </c>
      <c s="6" r="C23" t="n">
        <v>1452558</v>
      </c>
    </row>
    <row spans="1:3" r="24">
      <c s="4" r="A24" t="s">
        <v>51</v>
      </c>
      <c s="6" r="B24" t="n">
        <v>993622</v>
      </c>
      <c s="6" r="C24" t="n">
        <v>1201703</v>
      </c>
    </row>
    <row spans="1:3" r="25">
      <c s="4" r="A25" t="s">
        <v>52</v>
      </c>
      <c s="6" r="B25" t="n">
        <v>2894576</v>
      </c>
      <c s="6" r="C25" t="n">
        <v>4248196</v>
      </c>
    </row>
    <row spans="1:3" r="26">
      <c s="3" r="A26" t="s">
        <v>53</v>
      </c>
    </row>
    <row spans="1:3" r="27">
      <c s="4" r="A27" t="s">
        <v>54</v>
      </c>
      <c s="6" r="B27" t="n">
        <v>1912705</v>
      </c>
      <c s="6" r="C27" t="n">
        <v>2231735</v>
      </c>
    </row>
    <row spans="1:3" r="28">
      <c s="4" r="A28" t="s">
        <v>55</v>
      </c>
      <c s="6" r="B28" t="n">
        <v>4807281</v>
      </c>
      <c s="6" r="C28" t="n">
        <v>6479931</v>
      </c>
    </row>
    <row spans="1:3" r="29">
      <c s="4" r="A29" t="s">
        <v>56</v>
      </c>
      <c s="4" r="B29" t="s">
        <v>57</v>
      </c>
      <c s="4" r="C29" t="s">
        <v>57</v>
      </c>
    </row>
    <row spans="1:3" r="30">
      <c s="3" r="A30" t="s">
        <v>58</v>
      </c>
    </row>
    <row spans="1:3" r="31">
      <c s="4" r="A31" t="s">
        <v>59</v>
      </c>
      <c s="6" r="B31" t="n">
        <v>0</v>
      </c>
      <c s="6" r="C31" t="n">
        <v>0</v>
      </c>
    </row>
    <row spans="1:3" r="32">
      <c s="4" r="A32" t="s">
        <v>60</v>
      </c>
      <c s="6" r="B32" t="n">
        <v>61060</v>
      </c>
      <c s="6" r="C32" t="n">
        <v>64305</v>
      </c>
    </row>
    <row spans="1:3" r="33">
      <c s="4" r="A33" t="s">
        <v>61</v>
      </c>
      <c s="6" r="B33" t="n">
        <v>56575183</v>
      </c>
      <c s="6" r="C33" t="n">
        <v>57752301</v>
      </c>
    </row>
    <row spans="1:3" r="34">
      <c s="4" r="A34" t="s">
        <v>62</v>
      </c>
      <c s="6" r="B34" t="n">
        <v>-37597028</v>
      </c>
      <c s="6" r="C34" t="n">
        <v>-38175098</v>
      </c>
    </row>
    <row spans="1:3" r="35">
      <c s="4" r="A35" t="s">
        <v>63</v>
      </c>
      <c s="6" r="B35" t="n">
        <v>19039215</v>
      </c>
      <c s="6" r="C35" t="n">
        <v>19641508</v>
      </c>
    </row>
    <row spans="1:3" r="36">
      <c s="4" r="A36" t="s">
        <v>64</v>
      </c>
      <c s="7" r="B36" t="n">
        <v>23846496</v>
      </c>
      <c s="7" r="C36" t="n">
        <v>26121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199</v>
      </c>
      <c s="2" r="B1" t="s">
        <v>2</v>
      </c>
      <c s="2" r="C1" t="s">
        <v>75</v>
      </c>
    </row>
    <row spans="1:3" r="2">
      <c s="3" r="A2" t="s">
        <v>87</v>
      </c>
    </row>
    <row spans="1:3" r="3">
      <c s="4" r="A3" t="s">
        <v>200</v>
      </c>
      <c s="7" r="B3" t="n">
        <v>3303000</v>
      </c>
      <c s="7" r="C3" t="n">
        <v>37285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01</v>
      </c>
      <c s="2" r="B1" t="s">
        <v>1</v>
      </c>
    </row>
    <row spans="1:4" r="2">
      <c s="2" r="B2" t="s">
        <v>2</v>
      </c>
      <c s="2" r="C2" t="s">
        <v>202</v>
      </c>
      <c s="2" r="D2" t="s">
        <v>28</v>
      </c>
    </row>
    <row spans="1:4" r="3">
      <c s="3" r="A3" t="s">
        <v>203</v>
      </c>
    </row>
    <row spans="1:4" r="4">
      <c s="4" r="A4" t="s">
        <v>204</v>
      </c>
      <c s="7" r="B4" t="n">
        <v>14000000</v>
      </c>
    </row>
    <row spans="1:4" r="5">
      <c s="4" r="A5" t="s">
        <v>205</v>
      </c>
      <c s="7" r="B5" t="n">
        <v>8300000</v>
      </c>
    </row>
    <row spans="1:4" r="6">
      <c s="4" r="A6" t="s">
        <v>206</v>
      </c>
      <c s="4" r="B6" t="s">
        <v>207</v>
      </c>
    </row>
    <row spans="1:4" r="7">
      <c s="4" r="A7" t="s">
        <v>208</v>
      </c>
      <c s="4" r="B7" t="s">
        <v>209</v>
      </c>
    </row>
    <row spans="1:4" r="8">
      <c s="4" r="A8" t="s">
        <v>48</v>
      </c>
      <c s="7" r="B8" t="n">
        <v>71615</v>
      </c>
      <c s="7" r="C8" t="n">
        <v>479616</v>
      </c>
      <c s="7" r="D8" t="n">
        <v>4796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25"/>
    <col customWidth="1" max="2" min="2" width="21"/>
  </cols>
  <sheetData>
    <row spans="1:2" r="1">
      <c s="1" r="A1" t="s">
        <v>210</v>
      </c>
      <c s="2" r="B1" t="s">
        <v>1</v>
      </c>
    </row>
    <row spans="1:2" r="2">
      <c s="2" r="B2" t="s">
        <v>211</v>
      </c>
    </row>
    <row spans="1:2" r="3">
      <c s="3" r="A3" t="s">
        <v>212</v>
      </c>
    </row>
    <row spans="1:2" r="4">
      <c s="4" r="A4" t="s">
        <v>29</v>
      </c>
      <c s="7" r="B4" t="n">
        <v>646325</v>
      </c>
    </row>
    <row spans="1:2" r="5">
      <c s="4" r="A5" t="s">
        <v>213</v>
      </c>
      <c s="6" r="B5" t="n">
        <v>194633</v>
      </c>
    </row>
    <row spans="1:2" r="6">
      <c s="4" r="A6" t="s">
        <v>214</v>
      </c>
      <c s="6" r="B6" t="n">
        <v>659564</v>
      </c>
    </row>
    <row spans="1:2" r="7">
      <c s="4" r="A7" t="s">
        <v>42</v>
      </c>
      <c s="6" r="B7" t="n">
        <v>1184623</v>
      </c>
    </row>
    <row spans="1:2" r="8">
      <c s="4" r="A8" t="s">
        <v>215</v>
      </c>
      <c s="6" r="B8" t="n">
        <v>2685145</v>
      </c>
    </row>
    <row spans="1:2" r="9">
      <c s="3" r="A9" t="s">
        <v>216</v>
      </c>
    </row>
    <row spans="1:2" r="10">
      <c s="4" r="A10" t="s">
        <v>45</v>
      </c>
      <c s="6" r="B10" t="n">
        <v>705145</v>
      </c>
    </row>
    <row spans="1:2" r="11">
      <c s="4" r="A11" t="s">
        <v>217</v>
      </c>
      <c s="7" r="B11" t="n">
        <v>198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spans="1:4" r="1">
      <c s="1" r="A1" t="s">
        <v>218</v>
      </c>
      <c s="2" r="B1" t="s">
        <v>74</v>
      </c>
      <c s="2" r="C1" t="s">
        <v>1</v>
      </c>
    </row>
    <row spans="1:4" r="2">
      <c s="2" r="B2" t="s">
        <v>2</v>
      </c>
      <c s="2" r="C2" t="s">
        <v>2</v>
      </c>
      <c s="2" r="D2" t="s">
        <v>28</v>
      </c>
    </row>
    <row spans="1:4" r="3">
      <c s="3" r="A3" t="s">
        <v>219</v>
      </c>
    </row>
    <row spans="1:4" r="4">
      <c s="4" r="A4" t="s">
        <v>220</v>
      </c>
      <c s="7" r="B4" t="n">
        <v>62685</v>
      </c>
      <c s="7" r="C4" t="n">
        <v>74012</v>
      </c>
    </row>
    <row spans="1:4" r="5">
      <c s="4" r="A5" t="s">
        <v>221</v>
      </c>
      <c s="7" r="B5" t="n">
        <v>585552</v>
      </c>
      <c s="7" r="C5" t="n">
        <v>585552</v>
      </c>
      <c s="7" r="D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r="A1" t="s">
        <v>222</v>
      </c>
      <c s="2" r="B1" t="s">
        <v>1</v>
      </c>
    </row>
    <row spans="1:4" r="2">
      <c s="2" r="B2" t="s">
        <v>2</v>
      </c>
      <c s="2" r="C2" t="s">
        <v>75</v>
      </c>
      <c s="2" r="D2" t="s">
        <v>28</v>
      </c>
    </row>
    <row spans="1:4" r="3">
      <c s="3" r="A3" t="s">
        <v>223</v>
      </c>
    </row>
    <row spans="1:4" r="4">
      <c s="4" r="A4" t="s">
        <v>224</v>
      </c>
      <c s="7" r="B4" t="n">
        <v>2400000</v>
      </c>
      <c s="7" r="D4" t="n">
        <v>2400000</v>
      </c>
    </row>
    <row spans="1:4" r="5">
      <c s="4" r="A5" t="s">
        <v>225</v>
      </c>
      <c s="6" r="B5" t="n">
        <v>2413033</v>
      </c>
    </row>
    <row spans="1:4" r="6">
      <c s="4" r="A6" t="s">
        <v>226</v>
      </c>
      <c s="6" r="B6" t="n">
        <v>406219</v>
      </c>
    </row>
    <row spans="1:4" r="7">
      <c s="4" r="A7" t="s">
        <v>227</v>
      </c>
      <c s="6" r="B7" t="n">
        <v>2006814</v>
      </c>
    </row>
    <row spans="1:4" r="8">
      <c s="4" r="A8" t="s">
        <v>228</v>
      </c>
      <c s="7" r="B8" t="n">
        <v>2800000</v>
      </c>
      <c s="7" r="C8" t="n">
        <v>21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s="1" r="A1" t="s">
        <v>229</v>
      </c>
      <c s="2" r="B1" t="s">
        <v>1</v>
      </c>
    </row>
    <row spans="1:2" r="2">
      <c s="2" r="B2" t="s">
        <v>230</v>
      </c>
    </row>
    <row spans="1:2" r="3">
      <c s="3" r="A3" t="s">
        <v>231</v>
      </c>
    </row>
    <row spans="1:2" r="4">
      <c s="4" r="A4" t="s">
        <v>232</v>
      </c>
      <c s="6" r="B4" t="n">
        <v>3633500</v>
      </c>
    </row>
    <row spans="1:2" r="5">
      <c s="4" r="A5" t="s">
        <v>233</v>
      </c>
      <c s="6" r="B5" t="n">
        <v>205000</v>
      </c>
    </row>
    <row spans="1:2" r="6">
      <c s="4" r="A6" t="s">
        <v>234</v>
      </c>
      <c s="6" r="B6" t="n">
        <v>-235500</v>
      </c>
    </row>
    <row spans="1:2" r="7">
      <c s="4" r="A7" t="s">
        <v>235</v>
      </c>
      <c s="6" r="B7" t="n">
        <v>-300000</v>
      </c>
    </row>
    <row spans="1:2" r="8">
      <c s="4" r="A8" t="s">
        <v>236</v>
      </c>
      <c s="6" r="B8" t="n">
        <v>0</v>
      </c>
    </row>
    <row spans="1:2" r="9">
      <c s="4" r="A9" t="s">
        <v>237</v>
      </c>
      <c s="6" r="B9" t="n">
        <v>3303000</v>
      </c>
    </row>
    <row spans="1:2" r="10">
      <c s="3" r="A10" t="s">
        <v>238</v>
      </c>
    </row>
    <row spans="1:2" r="11">
      <c s="4" r="A11" t="s">
        <v>239</v>
      </c>
      <c s="4" r="B11" t="s">
        <v>240</v>
      </c>
    </row>
    <row spans="1:2" r="12">
      <c s="4" r="A12" t="s">
        <v>241</v>
      </c>
      <c s="4" r="B12" t="s">
        <v>242</v>
      </c>
    </row>
    <row spans="1:2" r="13">
      <c s="4" r="A13" t="s">
        <v>243</v>
      </c>
      <c s="4" r="B13" t="s">
        <v>244</v>
      </c>
    </row>
    <row spans="1:2" r="14">
      <c s="4" r="A14" t="s">
        <v>245</v>
      </c>
      <c s="4" r="B14" t="s">
        <v>246</v>
      </c>
    </row>
    <row spans="1:2" r="15">
      <c s="4" r="A15" t="s">
        <v>247</v>
      </c>
      <c s="6" r="B15" t="n">
        <v>0</v>
      </c>
    </row>
    <row spans="1:2" r="16">
      <c s="4" r="A16" t="s">
        <v>248</v>
      </c>
      <c s="4" r="B16" t="s">
        <v>249</v>
      </c>
    </row>
    <row spans="1:2" r="17">
      <c s="3" r="A17" t="s">
        <v>250</v>
      </c>
    </row>
    <row spans="1:2" r="18">
      <c s="4" r="A18" t="s">
        <v>239</v>
      </c>
      <c s="4" r="B18" t="s">
        <v>251</v>
      </c>
    </row>
    <row spans="1:2" r="19">
      <c s="4" r="A19" t="s">
        <v>241</v>
      </c>
      <c s="4" r="B19" t="s">
        <v>251</v>
      </c>
    </row>
    <row spans="1:2" r="20">
      <c s="4" r="A20" t="s">
        <v>243</v>
      </c>
      <c s="4" r="B20" t="s">
        <v>252</v>
      </c>
    </row>
    <row spans="1:2" r="21">
      <c s="4" r="A21" t="s">
        <v>245</v>
      </c>
      <c s="4" r="B21" t="s">
        <v>246</v>
      </c>
    </row>
    <row spans="1:2" r="22">
      <c s="4" r="A22" t="s">
        <v>247</v>
      </c>
      <c s="6" r="B22" t="n">
        <v>0</v>
      </c>
    </row>
    <row spans="1:2" r="23">
      <c s="4" r="A23" t="s">
        <v>248</v>
      </c>
      <c s="4" r="B2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30"/>
  </cols>
  <sheetData>
    <row spans="1:2" r="1">
      <c s="1" r="A1" t="s">
        <v>254</v>
      </c>
      <c s="2" r="B1" t="s">
        <v>1</v>
      </c>
    </row>
    <row spans="1:2" r="2">
      <c s="2" r="B2" t="s">
        <v>230</v>
      </c>
    </row>
    <row spans="1:2" r="3">
      <c s="3" r="A3" t="s">
        <v>255</v>
      </c>
    </row>
    <row spans="1:2" r="4">
      <c s="4" r="A4" t="s">
        <v>256</v>
      </c>
      <c s="6" r="B4" t="n">
        <v>1961884</v>
      </c>
    </row>
    <row spans="1:2" r="5">
      <c s="4" r="A5" t="s">
        <v>257</v>
      </c>
      <c s="6" r="B5" t="n">
        <v>205000</v>
      </c>
    </row>
    <row spans="1:2" r="6">
      <c s="4" r="A6" t="s">
        <v>258</v>
      </c>
      <c s="6" r="B6" t="n">
        <v>-759384</v>
      </c>
    </row>
    <row spans="1:2" r="7">
      <c s="4" r="A7" t="s">
        <v>259</v>
      </c>
      <c s="6" r="B7" t="n">
        <v>-300000</v>
      </c>
    </row>
    <row spans="1:2" r="8">
      <c s="4" r="A8" t="s">
        <v>260</v>
      </c>
      <c s="6" r="B8" t="n">
        <v>1107500</v>
      </c>
    </row>
    <row spans="1:2" r="9">
      <c s="3" r="A9" t="s">
        <v>261</v>
      </c>
    </row>
    <row spans="1:2" r="10">
      <c s="4" r="A10" t="s">
        <v>262</v>
      </c>
      <c s="4" r="B10" t="s">
        <v>263</v>
      </c>
    </row>
    <row spans="1:2" r="11">
      <c s="4" r="A11" t="s">
        <v>241</v>
      </c>
      <c s="4" r="B11" t="s">
        <v>242</v>
      </c>
    </row>
    <row spans="1:2" r="12">
      <c s="4" r="A12" t="s">
        <v>264</v>
      </c>
      <c s="4" r="B12" t="s">
        <v>265</v>
      </c>
    </row>
    <row spans="1:2" r="13">
      <c s="4" r="A13" t="s">
        <v>245</v>
      </c>
      <c s="10" r="B13" t="n">
        <v>0.72</v>
      </c>
    </row>
    <row spans="1:2" r="14">
      <c s="4" r="A14" t="s">
        <v>266</v>
      </c>
      <c s="4" r="B14" t="s">
        <v>267</v>
      </c>
    </row>
    <row spans="1:2" r="15">
      <c s="4" r="A15" t="s">
        <v>262</v>
      </c>
      <c s="4" r="B15" t="s">
        <v>267</v>
      </c>
    </row>
    <row spans="1:2" r="16">
      <c s="4" r="A16" t="s">
        <v>241</v>
      </c>
      <c s="4" r="B16" t="s">
        <v>251</v>
      </c>
    </row>
    <row spans="1:2" r="17">
      <c s="4" r="A17" t="s">
        <v>264</v>
      </c>
      <c s="4" r="B17" t="s">
        <v>268</v>
      </c>
    </row>
    <row spans="1:2" r="18">
      <c s="4" r="A18" t="s">
        <v>245</v>
      </c>
      <c s="10" r="B18" t="n">
        <v>0.33</v>
      </c>
    </row>
    <row spans="1:2" r="19">
      <c s="4" r="A19" t="s">
        <v>266</v>
      </c>
      <c s="4" r="B19"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25"/>
    <col customWidth="1" max="3" min="3" width="14"/>
  </cols>
  <sheetData>
    <row spans="1:3" r="1">
      <c s="1" r="A1" t="s">
        <v>270</v>
      </c>
      <c s="2" r="B1" t="s">
        <v>1</v>
      </c>
    </row>
    <row spans="1:3" r="2">
      <c s="2" r="B2" t="s">
        <v>2</v>
      </c>
      <c s="2" r="C2" t="s">
        <v>28</v>
      </c>
    </row>
    <row spans="1:3" r="3">
      <c s="3" r="A3" t="s">
        <v>271</v>
      </c>
    </row>
    <row spans="1:3" r="4">
      <c s="4" r="A4" t="s">
        <v>272</v>
      </c>
      <c s="6" r="B4" t="n">
        <v>3303000</v>
      </c>
      <c s="6" r="C4" t="n">
        <v>3633500</v>
      </c>
    </row>
    <row spans="1:3" r="5">
      <c s="4" r="A5" t="s">
        <v>273</v>
      </c>
      <c s="4" r="B5" t="s">
        <v>274</v>
      </c>
      <c s="4" r="C5" t="s">
        <v>240</v>
      </c>
    </row>
    <row spans="1:3" r="6">
      <c s="4" r="A6" t="s">
        <v>275</v>
      </c>
      <c s="4" r="B6" t="s">
        <v>276</v>
      </c>
    </row>
    <row spans="1:3" r="7">
      <c s="4" r="A7" t="s">
        <v>277</v>
      </c>
      <c s="7" r="B7" t="n">
        <v>955408</v>
      </c>
    </row>
    <row spans="1:3" r="8">
      <c s="4" r="A8" t="s">
        <v>278</v>
      </c>
      <c s="6" r="B8" t="n">
        <v>2195500</v>
      </c>
    </row>
    <row spans="1:3" r="9">
      <c s="4" r="A9" t="s">
        <v>279</v>
      </c>
      <c s="4" r="B9" t="s">
        <v>263</v>
      </c>
    </row>
    <row spans="1:3" r="10">
      <c s="4" r="A10" t="s">
        <v>280</v>
      </c>
      <c s="4" r="B10" t="s">
        <v>281</v>
      </c>
    </row>
    <row spans="1:3" r="11">
      <c s="4" r="A11" t="s">
        <v>282</v>
      </c>
      <c s="7" r="B11" t="n">
        <v>2795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s="1" r="A1" t="s">
        <v>283</v>
      </c>
      <c s="2" r="B1" t="s">
        <v>1</v>
      </c>
    </row>
    <row spans="1:2" r="2">
      <c s="2" r="B2" t="s">
        <v>284</v>
      </c>
    </row>
    <row spans="1:2" r="3">
      <c s="4" r="A3" t="s">
        <v>285</v>
      </c>
      <c s="6" r="B3" t="n">
        <v>1238919</v>
      </c>
    </row>
    <row spans="1:2" r="4">
      <c s="4" r="A4" t="s">
        <v>286</v>
      </c>
    </row>
    <row spans="1:2" r="5">
      <c s="4" r="A5" t="s">
        <v>285</v>
      </c>
      <c s="6" r="B5" t="n">
        <v>301500</v>
      </c>
    </row>
    <row spans="1:2" r="6">
      <c s="4" r="A6" t="s">
        <v>287</v>
      </c>
      <c s="4" r="B6" t="s">
        <v>288</v>
      </c>
    </row>
    <row spans="1:2" r="7">
      <c s="4" r="A7" t="s">
        <v>289</v>
      </c>
      <c s="6" r="B7" t="n">
        <v>4794516</v>
      </c>
    </row>
    <row spans="1:2" r="8">
      <c s="4" r="A8" t="s">
        <v>290</v>
      </c>
      <c s="7" r="B8" t="n">
        <v>2588905</v>
      </c>
    </row>
    <row spans="1:2" r="9">
      <c s="4" r="A9" t="s">
        <v>291</v>
      </c>
    </row>
    <row spans="1:2" r="10">
      <c s="4" r="A10" t="s">
        <v>285</v>
      </c>
      <c s="6" r="B10" t="n">
        <v>177407</v>
      </c>
    </row>
    <row spans="1:2" r="11">
      <c s="4" r="A11" t="s">
        <v>287</v>
      </c>
      <c s="4" r="B11" t="s">
        <v>288</v>
      </c>
    </row>
    <row spans="1:2" r="12">
      <c s="4" r="A12" t="s">
        <v>289</v>
      </c>
      <c s="6" r="B12" t="n">
        <v>4971923</v>
      </c>
    </row>
    <row spans="1:2" r="13">
      <c s="4" r="A13" t="s">
        <v>290</v>
      </c>
      <c s="7" r="B13" t="n">
        <v>2516529</v>
      </c>
    </row>
    <row spans="1:2" r="14">
      <c s="4" r="A14" t="s">
        <v>292</v>
      </c>
    </row>
    <row spans="1:2" r="15">
      <c s="4" r="A15" t="s">
        <v>285</v>
      </c>
      <c s="6" r="B15" t="n">
        <v>760012</v>
      </c>
    </row>
    <row spans="1:2" r="16">
      <c s="4" r="A16" t="s">
        <v>287</v>
      </c>
      <c s="4" r="B16" t="s">
        <v>293</v>
      </c>
    </row>
    <row spans="1:2" r="17">
      <c s="4" r="A17" t="s">
        <v>289</v>
      </c>
      <c s="6" r="B17" t="n">
        <v>5731935</v>
      </c>
    </row>
    <row spans="1:2" r="18">
      <c s="4" r="A18" t="s">
        <v>290</v>
      </c>
      <c s="7" r="B18" t="n">
        <v>22136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94</v>
      </c>
      <c s="2" r="B1" t="s">
        <v>74</v>
      </c>
      <c s="2" r="D1" t="s">
        <v>1</v>
      </c>
      <c s="2" r="F1" t="s">
        <v>189</v>
      </c>
    </row>
    <row spans="1:6" r="2">
      <c s="2" r="B2" t="s">
        <v>2</v>
      </c>
      <c s="2" r="C2" t="s">
        <v>75</v>
      </c>
      <c s="2" r="D2" t="s">
        <v>2</v>
      </c>
      <c s="2" r="E2" t="s">
        <v>75</v>
      </c>
      <c s="2" r="F2" t="s">
        <v>28</v>
      </c>
    </row>
    <row spans="1:6" r="3">
      <c s="4" r="A3" t="s">
        <v>295</v>
      </c>
      <c s="7" r="B3" t="n">
        <v>40000</v>
      </c>
      <c s="7" r="C3" t="n">
        <v>163000</v>
      </c>
      <c s="7" r="D3" t="n">
        <v>196600</v>
      </c>
      <c s="7" r="E3" t="n">
        <v>420000</v>
      </c>
    </row>
    <row spans="1:6" r="4">
      <c s="4" r="A4" t="s">
        <v>296</v>
      </c>
      <c s="7" r="B4" t="n">
        <v>133000</v>
      </c>
    </row>
    <row spans="1:6" r="5">
      <c s="4" r="A5" t="s">
        <v>297</v>
      </c>
    </row>
    <row spans="1:6" r="6">
      <c s="4" r="A6" t="s">
        <v>298</v>
      </c>
      <c s="6" r="D6" t="n">
        <v>2195000</v>
      </c>
      <c s="6" r="F6" t="n">
        <v>16716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28</v>
      </c>
    </row>
    <row spans="1:3" r="2">
      <c s="3" r="A2" t="s">
        <v>58</v>
      </c>
    </row>
    <row spans="1:3" r="3">
      <c s="4" r="A3" t="s">
        <v>66</v>
      </c>
      <c s="8" r="B3" t="n">
        <v>0.001</v>
      </c>
      <c s="8" r="C3" t="n">
        <v>0.001</v>
      </c>
    </row>
    <row spans="1:3" r="4">
      <c s="4" r="A4" t="s">
        <v>67</v>
      </c>
      <c s="6" r="B4" t="n">
        <v>5000000</v>
      </c>
      <c s="6" r="C4" t="n">
        <v>5000000</v>
      </c>
    </row>
    <row spans="1:3" r="5">
      <c s="4" r="A5" t="s">
        <v>68</v>
      </c>
      <c s="6" r="B5" t="n">
        <v>0</v>
      </c>
      <c s="6" r="C5" t="n">
        <v>0</v>
      </c>
    </row>
    <row spans="1:3" r="6">
      <c s="4" r="A6" t="s">
        <v>69</v>
      </c>
      <c s="8" r="B6" t="n">
        <v>0.001</v>
      </c>
      <c s="8" r="C6" t="n">
        <v>0.001</v>
      </c>
    </row>
    <row spans="1:3" r="7">
      <c s="4" r="A7" t="s">
        <v>70</v>
      </c>
      <c s="6" r="B7" t="n">
        <v>100000000</v>
      </c>
      <c s="6" r="C7" t="n">
        <v>100000000</v>
      </c>
    </row>
    <row spans="1:3" r="8">
      <c s="4" r="A8" t="s">
        <v>71</v>
      </c>
      <c s="6" r="B8" t="n">
        <v>61060042</v>
      </c>
      <c s="6" r="C8" t="n">
        <v>64305288</v>
      </c>
    </row>
    <row spans="1:3" r="9">
      <c s="4" r="A9" t="s">
        <v>72</v>
      </c>
      <c s="6" r="B9" t="n">
        <v>61060042</v>
      </c>
      <c s="6" r="C9" t="n">
        <v>643052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26433646</v>
      </c>
      <c s="7" r="C4" t="n">
        <v>24856000</v>
      </c>
      <c s="7" r="D4" t="n">
        <v>67171852</v>
      </c>
      <c s="7" r="E4" t="n">
        <v>66639061</v>
      </c>
    </row>
    <row spans="1:5" r="5">
      <c s="4" r="A5" t="s">
        <v>78</v>
      </c>
      <c s="6" r="B5" t="n">
        <v>19596705</v>
      </c>
      <c s="6" r="C5" t="n">
        <v>18364794</v>
      </c>
      <c s="6" r="D5" t="n">
        <v>50194378</v>
      </c>
      <c s="6" r="E5" t="n">
        <v>48590540</v>
      </c>
    </row>
    <row spans="1:5" r="6">
      <c s="4" r="A6" t="s">
        <v>79</v>
      </c>
      <c s="6" r="B6" t="n">
        <v>6836941</v>
      </c>
      <c s="6" r="C6" t="n">
        <v>6491206</v>
      </c>
      <c s="6" r="D6" t="n">
        <v>16977474</v>
      </c>
      <c s="6" r="E6" t="n">
        <v>18048521</v>
      </c>
    </row>
    <row spans="1:5" r="7">
      <c s="4" r="A7" t="s">
        <v>80</v>
      </c>
      <c s="6" r="B7" t="n">
        <v>5605680</v>
      </c>
      <c s="6" r="C7" t="n">
        <v>5059098</v>
      </c>
      <c s="6" r="D7" t="n">
        <v>15745533</v>
      </c>
      <c s="6" r="E7" t="n">
        <v>15408104</v>
      </c>
    </row>
    <row spans="1:5" r="8">
      <c s="4" r="A8" t="s">
        <v>81</v>
      </c>
      <c s="6" r="B8" t="n">
        <v>110155</v>
      </c>
      <c s="6" r="C8" t="n">
        <v>42611</v>
      </c>
      <c s="6" r="D8" t="n">
        <v>211200</v>
      </c>
      <c s="6" r="E8" t="n">
        <v>128904</v>
      </c>
    </row>
    <row spans="1:5" r="9">
      <c s="4" r="A9" t="s">
        <v>82</v>
      </c>
      <c s="6" r="B9" t="n">
        <v>1121106</v>
      </c>
      <c s="6" r="C9" t="n">
        <v>1389497</v>
      </c>
      <c s="6" r="D9" t="n">
        <v>1020741</v>
      </c>
      <c s="6" r="E9" t="n">
        <v>2511513</v>
      </c>
    </row>
    <row spans="1:5" r="10">
      <c s="4" r="A10" t="s">
        <v>83</v>
      </c>
      <c s="6" r="B10" t="n">
        <v>-616</v>
      </c>
      <c s="6" r="C10" t="n">
        <v>-36083</v>
      </c>
      <c s="6" r="D10" t="n">
        <v>-77671</v>
      </c>
      <c s="6" r="E10" t="n">
        <v>-149018</v>
      </c>
    </row>
    <row spans="1:5" r="11">
      <c s="4" r="A11" t="s">
        <v>84</v>
      </c>
      <c s="6" r="B11" t="n">
        <v>1120489</v>
      </c>
      <c s="6" r="C11" t="n">
        <v>1353414</v>
      </c>
      <c s="6" r="D11" t="n">
        <v>943070</v>
      </c>
      <c s="6" r="E11" t="n">
        <v>2362495</v>
      </c>
    </row>
    <row spans="1:5" r="12">
      <c s="4" r="A12" t="s">
        <v>85</v>
      </c>
      <c s="6" r="B12" t="n">
        <v>-282259</v>
      </c>
      <c s="6" r="C12" t="n">
        <v>-533071</v>
      </c>
      <c s="6" r="D12" t="n">
        <v>-365000</v>
      </c>
      <c s="6" r="E12" t="n">
        <v>-930549</v>
      </c>
    </row>
    <row spans="1:5" r="13">
      <c s="4" r="A13" t="s">
        <v>86</v>
      </c>
      <c s="7" r="B13" t="n">
        <v>838231</v>
      </c>
      <c s="7" r="C13" t="n">
        <v>820343</v>
      </c>
      <c s="7" r="D13" t="n">
        <v>578070</v>
      </c>
      <c s="7" r="E13" t="n">
        <v>1431946</v>
      </c>
    </row>
    <row spans="1:5" r="14">
      <c s="3" r="A14" t="s">
        <v>87</v>
      </c>
    </row>
    <row spans="1:5" r="15">
      <c s="4" r="A15" t="s">
        <v>88</v>
      </c>
      <c s="9" r="B15" t="n">
        <v>0.01</v>
      </c>
      <c s="9" r="C15" t="n">
        <v>0.01</v>
      </c>
      <c s="9" r="D15" t="n">
        <v>0.01</v>
      </c>
      <c s="9" r="E15" t="n">
        <v>0.02</v>
      </c>
    </row>
    <row spans="1:5" r="16">
      <c s="4" r="A16" t="s">
        <v>89</v>
      </c>
      <c s="9" r="B16" t="n">
        <v>0.01</v>
      </c>
      <c s="9" r="C16" t="n">
        <v>0.01</v>
      </c>
      <c s="9" r="D16" t="n">
        <v>0.01</v>
      </c>
      <c s="9" r="E16" t="n">
        <v>0.02</v>
      </c>
    </row>
    <row spans="1:5" r="17">
      <c s="3" r="A17" t="s">
        <v>90</v>
      </c>
    </row>
    <row spans="1:5" r="18">
      <c s="4" r="A18" t="s">
        <v>88</v>
      </c>
      <c s="6" r="B18" t="n">
        <v>62009514</v>
      </c>
      <c s="6" r="C18" t="n">
        <v>64995420</v>
      </c>
      <c s="6" r="D18" t="n">
        <v>63048377</v>
      </c>
      <c s="6" r="E18" t="n">
        <v>65546464</v>
      </c>
    </row>
    <row spans="1:5" r="19">
      <c s="4" r="A19" t="s">
        <v>89</v>
      </c>
      <c s="6" r="B19" t="n">
        <v>62767858</v>
      </c>
      <c s="6" r="C19" t="n">
        <v>66342868</v>
      </c>
      <c s="6" r="D19" t="n">
        <v>63806354</v>
      </c>
      <c s="6" r="E19" t="n">
        <v>66871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91</v>
      </c>
      <c s="2" r="B1" t="s">
        <v>1</v>
      </c>
    </row>
    <row spans="1:3" r="2">
      <c s="2" r="B2" t="s">
        <v>2</v>
      </c>
      <c s="2" r="C2" t="s">
        <v>75</v>
      </c>
    </row>
    <row spans="1:3" r="3">
      <c s="3" r="A3" t="s">
        <v>92</v>
      </c>
    </row>
    <row spans="1:3" r="4">
      <c s="4" r="A4" t="s">
        <v>86</v>
      </c>
      <c s="7" r="B4" t="n">
        <v>578070</v>
      </c>
      <c s="7" r="C4" t="n">
        <v>1431946</v>
      </c>
    </row>
    <row spans="1:3" r="5">
      <c s="3" r="A5" t="s">
        <v>93</v>
      </c>
    </row>
    <row spans="1:3" r="6">
      <c s="4" r="A6" t="s">
        <v>81</v>
      </c>
      <c s="6" r="B6" t="n">
        <v>211200</v>
      </c>
      <c s="6" r="C6" t="n">
        <v>128904</v>
      </c>
    </row>
    <row spans="1:3" r="7">
      <c s="4" r="A7" t="s">
        <v>94</v>
      </c>
      <c s="6" r="B7" t="n">
        <v>161551</v>
      </c>
      <c s="6" r="C7" t="n">
        <v>23720</v>
      </c>
    </row>
    <row spans="1:3" r="8">
      <c s="4" r="A8" t="s">
        <v>95</v>
      </c>
      <c s="6" r="B8" t="n">
        <v>196182</v>
      </c>
      <c s="6" r="C8" t="n">
        <v>493351</v>
      </c>
    </row>
    <row spans="1:3" r="9">
      <c s="4" r="A9" t="s">
        <v>96</v>
      </c>
      <c s="6" r="B9" t="n">
        <v>0</v>
      </c>
      <c s="6" r="C9" t="n">
        <v>175000</v>
      </c>
    </row>
    <row spans="1:3" r="10">
      <c s="4" r="A10" t="s">
        <v>97</v>
      </c>
      <c s="6" r="B10" t="n">
        <v>315000</v>
      </c>
      <c s="6" r="C10" t="n">
        <v>817590</v>
      </c>
    </row>
    <row spans="1:3" r="11">
      <c s="3" r="A11" t="s">
        <v>98</v>
      </c>
    </row>
    <row spans="1:3" r="12">
      <c s="4" r="A12" t="s">
        <v>99</v>
      </c>
      <c s="6" r="B12" t="n">
        <v>-3026980</v>
      </c>
      <c s="6" r="C12" t="n">
        <v>-1132817</v>
      </c>
    </row>
    <row spans="1:3" r="13">
      <c s="4" r="A13" t="s">
        <v>31</v>
      </c>
      <c s="6" r="B13" t="n">
        <v>-70819</v>
      </c>
      <c s="6" r="C13" t="n">
        <v>0</v>
      </c>
    </row>
    <row spans="1:3" r="14">
      <c s="4" r="A14" t="s">
        <v>34</v>
      </c>
      <c s="6" r="B14" t="n">
        <v>274061</v>
      </c>
      <c s="6" r="C14" t="n">
        <v>-515185</v>
      </c>
    </row>
    <row spans="1:3" r="15">
      <c s="4" r="A15" t="s">
        <v>35</v>
      </c>
      <c s="6" r="B15" t="n">
        <v>-89041</v>
      </c>
      <c s="6" r="C15" t="n">
        <v>-51916</v>
      </c>
    </row>
    <row spans="1:3" r="16">
      <c s="4" r="A16" t="s">
        <v>33</v>
      </c>
      <c s="6" r="B16" t="n">
        <v>-72151</v>
      </c>
      <c s="6" r="C16" t="n">
        <v>-271844</v>
      </c>
    </row>
    <row spans="1:3" r="17">
      <c s="4" r="A17" t="s">
        <v>100</v>
      </c>
      <c s="6" r="B17" t="n">
        <v>0</v>
      </c>
      <c s="6" r="C17" t="n">
        <v>-2271</v>
      </c>
    </row>
    <row spans="1:3" r="18">
      <c s="4" r="A18" t="s">
        <v>101</v>
      </c>
      <c s="6" r="B18" t="n">
        <v>242100</v>
      </c>
      <c s="6" r="C18" t="n">
        <v>212392</v>
      </c>
    </row>
    <row spans="1:3" r="19">
      <c s="4" r="A19" t="s">
        <v>46</v>
      </c>
      <c s="6" r="B19" t="n">
        <v>-77141</v>
      </c>
      <c s="6" r="C19" t="n">
        <v>-131270</v>
      </c>
    </row>
    <row spans="1:3" r="20">
      <c s="4" r="A20" t="s">
        <v>47</v>
      </c>
      <c s="6" r="B20" t="n">
        <v>-147669</v>
      </c>
      <c s="6" r="C20" t="n">
        <v>148278</v>
      </c>
    </row>
    <row spans="1:3" r="21">
      <c s="4" r="A21" t="s">
        <v>49</v>
      </c>
      <c s="6" r="B21" t="n">
        <v>-216378</v>
      </c>
      <c s="6" r="C21" t="n">
        <v>-17811</v>
      </c>
    </row>
    <row spans="1:3" r="22">
      <c s="4" r="A22" t="s">
        <v>50</v>
      </c>
      <c s="6" r="B22" t="n">
        <v>-509742</v>
      </c>
      <c s="6" r="C22" t="n">
        <v>-22931</v>
      </c>
    </row>
    <row spans="1:3" r="23">
      <c s="4" r="A23" t="s">
        <v>102</v>
      </c>
      <c s="6" r="B23" t="n">
        <v>-527111</v>
      </c>
      <c s="6" r="C23" t="n">
        <v>35723</v>
      </c>
    </row>
    <row spans="1:3" r="24">
      <c s="4" r="A24" t="s">
        <v>103</v>
      </c>
      <c s="6" r="B24" t="n">
        <v>-2758868</v>
      </c>
      <c s="6" r="C24" t="n">
        <v>1320858</v>
      </c>
    </row>
    <row spans="1:3" r="25">
      <c s="3" r="A25" t="s">
        <v>104</v>
      </c>
    </row>
    <row spans="1:3" r="26">
      <c s="4" r="A26" t="s">
        <v>105</v>
      </c>
      <c s="6" r="B26" t="n">
        <v>-1980000</v>
      </c>
      <c s="6" r="C26" t="n">
        <v>0</v>
      </c>
    </row>
    <row spans="1:3" r="27">
      <c s="4" r="A27" t="s">
        <v>106</v>
      </c>
      <c s="6" r="B27" t="n">
        <v>-123986</v>
      </c>
      <c s="6" r="C27" t="n">
        <v>-39648</v>
      </c>
    </row>
    <row spans="1:3" r="28">
      <c s="4" r="A28" t="s">
        <v>107</v>
      </c>
      <c s="6" r="B28" t="n">
        <v>0</v>
      </c>
      <c s="6" r="C28" t="n">
        <v>-175000</v>
      </c>
    </row>
    <row spans="1:3" r="29">
      <c s="4" r="A29" t="s">
        <v>108</v>
      </c>
      <c s="6" r="B29" t="n">
        <v>0</v>
      </c>
      <c s="6" r="C29" t="n">
        <v>2500</v>
      </c>
    </row>
    <row spans="1:3" r="30">
      <c s="4" r="A30" t="s">
        <v>109</v>
      </c>
      <c s="6" r="B30" t="n">
        <v>-2103986</v>
      </c>
      <c s="6" r="C30" t="n">
        <v>-212148</v>
      </c>
    </row>
    <row spans="1:3" r="31">
      <c s="3" r="A31" t="s">
        <v>110</v>
      </c>
    </row>
    <row spans="1:3" r="32">
      <c s="4" r="A32" t="s">
        <v>111</v>
      </c>
      <c s="6" r="B32" t="n">
        <v>-408001</v>
      </c>
      <c s="6" r="C32" t="n">
        <v>-2530709</v>
      </c>
    </row>
    <row spans="1:3" r="33">
      <c s="4" r="A33" t="s">
        <v>112</v>
      </c>
      <c s="6" r="B33" t="n">
        <v>-1376549</v>
      </c>
      <c s="6" r="C33" t="n">
        <v>-1411168</v>
      </c>
    </row>
    <row spans="1:3" r="34">
      <c s="4" r="A34" t="s">
        <v>113</v>
      </c>
      <c s="6" r="B34" t="n">
        <v>0</v>
      </c>
      <c s="6" r="C34" t="n">
        <v>12240</v>
      </c>
    </row>
    <row spans="1:3" r="35">
      <c s="4" r="A35" t="s">
        <v>114</v>
      </c>
      <c s="6" r="B35" t="n">
        <v>-491750</v>
      </c>
      <c s="6" r="C35" t="n">
        <v>0</v>
      </c>
    </row>
    <row spans="1:3" r="36">
      <c s="4" r="A36" t="s">
        <v>115</v>
      </c>
      <c s="6" r="B36" t="n">
        <v>-2276300</v>
      </c>
      <c s="6" r="C36" t="n">
        <v>-3929638</v>
      </c>
    </row>
    <row spans="1:3" r="37">
      <c s="4" r="A37" t="s">
        <v>116</v>
      </c>
      <c s="6" r="B37" t="n">
        <v>-7139154</v>
      </c>
      <c s="6" r="C37" t="n">
        <v>-2820928</v>
      </c>
    </row>
    <row spans="1:3" r="38">
      <c s="4" r="A38" t="s">
        <v>117</v>
      </c>
      <c s="6" r="B38" t="n">
        <v>7629424</v>
      </c>
      <c s="6" r="C38" t="n">
        <v>8600249</v>
      </c>
    </row>
    <row spans="1:3" r="39">
      <c s="4" r="A39" t="s">
        <v>118</v>
      </c>
      <c s="6" r="B39" t="n">
        <v>490270</v>
      </c>
      <c s="6" r="C39" t="n">
        <v>5779322</v>
      </c>
    </row>
    <row spans="1:3" r="40">
      <c s="3" r="A40" t="s">
        <v>119</v>
      </c>
    </row>
    <row spans="1:3" r="41">
      <c s="4" r="A41" t="s">
        <v>120</v>
      </c>
      <c s="6" r="B41" t="n">
        <v>0</v>
      </c>
      <c s="6" r="C41" t="n">
        <v>73000</v>
      </c>
    </row>
    <row spans="1:3" r="42">
      <c s="4" r="A42" t="s">
        <v>121</v>
      </c>
      <c s="6" r="B42" t="n">
        <v>0</v>
      </c>
      <c s="6" r="C42" t="n">
        <v>42500</v>
      </c>
    </row>
    <row spans="1:3" r="43">
      <c s="3" r="A43" t="s">
        <v>122</v>
      </c>
    </row>
    <row spans="1:3" r="44">
      <c s="4" r="A44" t="s">
        <v>123</v>
      </c>
      <c s="6" r="B44" t="n">
        <v>52688</v>
      </c>
      <c s="6" r="C44" t="n">
        <v>54693</v>
      </c>
    </row>
    <row spans="1:3" r="45">
      <c s="4" r="A45" t="s">
        <v>124</v>
      </c>
      <c s="7" r="B45" t="n">
        <v>58611</v>
      </c>
      <c s="7" r="C45" t="n">
        <v>103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25</v>
      </c>
      <c s="2" r="B1" t="s">
        <v>1</v>
      </c>
    </row>
    <row spans="1:2" r="2">
      <c s="2" r="B2" t="s">
        <v>2</v>
      </c>
    </row>
    <row spans="1:2" r="3">
      <c s="3" r="A3" t="s">
        <v>126</v>
      </c>
    </row>
    <row spans="1:2" r="4">
      <c s="4" r="A4" t="s">
        <v>127</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29</v>
      </c>
      <c s="2" r="B1" t="s">
        <v>1</v>
      </c>
    </row>
    <row spans="1:2" r="2">
      <c s="2" r="B2" t="s">
        <v>2</v>
      </c>
    </row>
    <row spans="1:2" r="3">
      <c s="3" r="A3" t="s">
        <v>87</v>
      </c>
    </row>
    <row spans="1:2" r="4">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Statement - Consolidated Conden</vt:lpstr>
      <vt:lpstr>Statement - Consolidated Conde3</vt:lpstr>
      <vt:lpstr>Consolidated Condensed Statemen</vt:lpstr>
      <vt:lpstr>Condensed Consolidated Statemen</vt:lpstr>
      <vt:lpstr>1. BASIS OF PRESENTATION AND SU</vt:lpstr>
      <vt:lpstr>2. EARNINGS PER SHARE</vt:lpstr>
      <vt:lpstr>3. ACCOUNT PURCHASE AGREEMENT</vt:lpstr>
      <vt:lpstr>4. ACQUISITION</vt:lpstr>
      <vt:lpstr>5. WORKERS' COMPENSATION INSURA</vt:lpstr>
      <vt:lpstr>6. STOCK BASED COMPENSATION</vt:lpstr>
      <vt:lpstr>7. COMMITMENTS AND CONTINGENCIE</vt:lpstr>
      <vt:lpstr>8. SUBSEQUENT EVENTS</vt:lpstr>
      <vt:lpstr>1. BASIS OF PRESENTATION AND 14</vt:lpstr>
      <vt:lpstr>2. EARNINGS PER SHARE (Tables)</vt:lpstr>
      <vt:lpstr>4. ACQUISITION (Tables)</vt:lpstr>
      <vt:lpstr>6. STOCK BASED COMPENSATION (Ta</vt:lpstr>
      <vt:lpstr>1. BASIS OF PRESENTATION AND 18</vt:lpstr>
      <vt:lpstr>2. EARNINGS PER SHARE (Details)</vt:lpstr>
      <vt:lpstr>2. EARNINGS PER SHARE (Details </vt:lpstr>
      <vt:lpstr>3. ACCOUNT PURCHASE AGREEMENT (</vt:lpstr>
      <vt:lpstr>4. ACQUISITION (Details)</vt:lpstr>
      <vt:lpstr>4. ACQUISITION (Details Narrati</vt:lpstr>
      <vt:lpstr>5. WORKERS' COMPENSATION INSU24</vt:lpstr>
      <vt:lpstr>6. STOCK BASED COMPENSATION (De</vt:lpstr>
      <vt:lpstr>6. STOCK BASED COMPENSATION (26</vt:lpstr>
      <vt:lpstr>6. STOCK BASED COMPENSATION (27</vt:lpstr>
      <vt:lpstr>6. STOCK BASED COMPENSATION (28</vt:lpstr>
      <vt:lpstr>6. STOCK BASED COMPENSATION (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2:35Z</dcterms:created>
  <dcterms:modified xmlns:dcterms="http://purl.org/dc/terms/" xmlns:xsi="http://www.w3.org/2001/XMLSchema-instance" xsi:type="dcterms:W3CDTF">2016-11-14T17:22:35Z</dcterms:modified>
  <dc:title xmlns:dc="http://purl.org/dc/elements/1.1/">Untitled</dc:title>
  <dc:description xmlns:dc="http://purl.org/dc/elements/1.1/"/>
  <dc:subject xmlns:dc="http://purl.org/dc/elements/1.1/"/>
  <cp:keywords/>
  <cp:category/>
</cp:coreProperties>
</file>